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Sep. 30,  2024</t>
        </is>
      </c>
    </row>
    <row r="10">
      <c r="A10" s="4" t="inlineStr">
        <is>
          <t>American Customer Satisfaction ETF</t>
        </is>
      </c>
      <c r="B10" s="4" t="inlineStr">
        <is>
          <t xml:space="preserve"> </t>
        </is>
      </c>
    </row>
    <row r="11">
      <c r="A11" s="3" t="inlineStr">
        <is>
          <t>Shareholder Report [Line Items]</t>
        </is>
      </c>
      <c r="B11" s="4" t="inlineStr">
        <is>
          <t xml:space="preserve"> </t>
        </is>
      </c>
    </row>
    <row r="12">
      <c r="A12" s="4" t="inlineStr">
        <is>
          <t>Fund Name</t>
        </is>
      </c>
      <c r="B12" s="4" t="inlineStr">
        <is>
          <t>American Customer Satisfaction ETF</t>
        </is>
      </c>
    </row>
    <row r="13">
      <c r="A13" s="4" t="inlineStr">
        <is>
          <t>Class Name</t>
        </is>
      </c>
      <c r="B13" s="4" t="inlineStr">
        <is>
          <t>American Customer Satisfaction ETF</t>
        </is>
      </c>
    </row>
    <row r="14">
      <c r="A14" s="4" t="inlineStr">
        <is>
          <t>Trading Symbol</t>
        </is>
      </c>
      <c r="B14" s="4" t="inlineStr">
        <is>
          <t>ACSI</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csietf.com/ (800) 617-0004</t>
        </is>
      </c>
    </row>
    <row r="18">
      <c r="A18" s="4" t="inlineStr">
        <is>
          <t>Additional Information Phone Number</t>
        </is>
      </c>
      <c r="B18" s="4" t="inlineStr">
        <is>
          <t>(800) 617-0004</t>
        </is>
      </c>
    </row>
    <row r="19">
      <c r="A19" s="4" t="inlineStr">
        <is>
          <t>Additional Information Website</t>
        </is>
      </c>
      <c r="B19" s="4" t="inlineStr">
        <is>
          <t>https://www.acsietf.com/</t>
        </is>
      </c>
    </row>
    <row r="20">
      <c r="A20" s="4" t="inlineStr">
        <is>
          <t>Expenses [Text Block]</t>
        </is>
      </c>
      <c r="B20" s="4" t="inlineStr">
        <is>
          <t>What were the Fund costs for the past year? (based on a hypothetical $10,000 investment)
Fund Name
Costs of a $10,000 investment
Costs paid as a percentage of a $10,000 investment
American Customer Satisfaction ETF
$ 76
0.65</t>
        </is>
      </c>
    </row>
    <row r="21">
      <c r="A21" s="4" t="inlineStr">
        <is>
          <t>Expenses Paid, Amount</t>
        </is>
      </c>
      <c r="B21" s="5" t="n">
        <v>76</v>
      </c>
    </row>
    <row r="22">
      <c r="A22" s="4" t="inlineStr">
        <is>
          <t>Expense Ratio, Percent</t>
        </is>
      </c>
      <c r="B22" s="6" t="n">
        <v>0.0065</v>
      </c>
    </row>
    <row r="23">
      <c r="A23" s="4" t="inlineStr">
        <is>
          <t>Factors Affecting Performance [Text Block]</t>
        </is>
      </c>
      <c r="B23" s="4" t="inlineStr">
        <is>
          <t>How did the Fund perform last year and what affected its performance? The Fund returned 33.92% (NAV) for the fiscal year ended September 30, 2024 as compared to 36.35% for the S&amp;P 500® Total Return Index (the “S&amp;P 500®”). The Fund invests in US listed companies with industry leading customer satisfaction as measured by the American Customer Satisfaction Index (the “Index”). The markets were significantly influenced by the combination of persistent inflation alongside falling interest rates throughout 2024. What Factors Influenced Performance? The Fund's underweight exposure to the Technology Sector as compared to the S&amp;P 500®, as well as active positioning within the sector, accounted for over 100% of the Fund's differential as compared to the S&amp;P 500®. The AI/Microchip sub-sectors (which had incredibly strong performance) are not measured by the Index and therefore not available for investment by the Fund. Although our overweight position in the Consumer Discretionary and Consumer Staples sectors weighed on performance, our active positioning within those sectors made a robust positive contribution during the reporting period. Communication Services and Financials were industries where the Fund had a positive contribution from being BOTH overweight and active positioning within the sectors. Industrials and Healthcare were sectors where the Fund's active positioning had the most negative contribution. Top Contributors: • Apple • Costco • Amazon Top Detractors: • Humana • Avis • Papa John’s</t>
        </is>
      </c>
    </row>
    <row r="24">
      <c r="A24" s="4" t="inlineStr">
        <is>
          <t>Performance Past Does Not Indicate Future [Text]</t>
        </is>
      </c>
      <c r="B24" s="4" t="inlineStr">
        <is>
          <t>The Fund's past performance is not a good indicator of how the Fund will perform in the future.</t>
        </is>
      </c>
    </row>
    <row r="25">
      <c r="A25" s="4" t="inlineStr">
        <is>
          <t>Line Graph [Table Text Block]</t>
        </is>
      </c>
      <c r="B25" s="4" t="inlineStr">
        <is>
          <t>Cumulative Performance (Initial Investment of $10,000)
Date
American Customer Satisfaction ETF (NAV)
American Customer Satisfaction Investable Index
S&amp;P 500® Total Return Index
9/30/2016
10000
10000
10000
10/31/2016
10000
10000
10000
11/30/2016
10574
10575
10370
12/31/2016
10813
10819
10575
1/31/2017
10862
10892
10776
2/28/2017
11211
11248
11204
3/31/2017
11192
11235
11217
4/30/2017
11341
11401
11332
5/31/2017
11447
11514
11492
6/30/2017
11476
11544
11563
7/31/2017
11594
11679
11801
8/31/2017
11540
11631
11837
9/30/2017
11692
11792
12081
10/31/2017
11829
11939
12363
11/30/2017
12395
12518
12742
12/31/2017
12488
12620
12884
1/31/2018
13043
13187
13622
2/28/2018
12637
12783
13120
3/31/2018
12434
12583
12786
4/30/2018
12561
12720
12835
5/31/2018
12729
12895
13144
6/30/2018
12986
13164
13225
7/31/2018
13302
13499
13718
8/31/2018
13817
14030
14165
9/30/2018
13799
14016
14245
10/31/2018
13108
13325
13271
11/30/2018
13371
13603
13542
12/31/2018
11938
12145
12319
1/31/2019
12929
13160
13306
2/28/2019
13378
13625
13734
3/31/2019
13445
13701
14001
4/30/2019
13883
14158
14567
5/31/2019
13109
13376
13642
6/30/2019
13853
14145
14603
7/31/2019
14208
14517
14813
8/31/2019
13724
14033
14578
9/30/2019
14055
14381
14851
10/31/2019
14195
14533
15173
11/30/2019
14558
14912
15724
12/31/2019
14859
15231
16198
1/31/2020
14963
15349
16192
2/29/2020
13845
14206
14859
3/31/2020
11646
11953
13024
4/30/2020
13018
13369
14693
5/31/2020
13595
13963
15393
6/30/2020
14015
14400
15699
7/31/2020
15006
15427
16584
8/31/2020
16137
16604
17776
9/30/2020
15663
16124
17101
10/31/2020
15689
16161
16646
11/30/2020
17648
18191
18468
12/31/2020
18254
18826
19178
1/31/2021
18035
18609
18985
2/28/2021
18828
19437
19508
3/31/2021
19499
20142
20363
4/30/2021
20577
21270
21449
5/31/2021
20725
21436
21599
6/30/2021
21145
21881
22103
7/31/2021
21300
22054
22628
8/31/2021
21746
22529
23316
9/30/2021
20662
21415
22232
10/31/2021
21924
22738
23790
11/30/2021
21599
22411
23625
12/31/2021
22518
23379
24684
1/31/2022
21185
22005
23406
2/28/2022
20782
21596
22705
3/31/2022
21407
22259
23548
4/30/2022
19336
20112
21495
5/31/2022
19263
20048
21534
6/30/2022
17823
18556
19757
7/31/2022
19575
20399
21579
8/31/2022
19095
19909
20699
9/30/2022
17437
18187
18792
10/31/2022
18590
19391
20314
11/30/2022
19358
20205
21449
12/31/2022
17807
18593
20213
1/31/2023
19426
20298
21483
2/28/2023
18849
19702
20959
3/31/2023
18968
19836
21729
4/30/2023
18904
19783
22068
5/31/2023
18705
19585
22164
6/30/2023
20066
21025
23628
7/31/2023
20618
21618
24387
8/31/2023
19818
20788
23999
9/30/2023
18903
19836
22855
10/31/2023
18772
19709
22374
11/30/2023
20485
21525
24417
12/31/2023
21550
22660
25527
1/31/2024
21210
22315
25956
2/29/2024
21732
22876
27342
3/31/2024
22354
23545
28221
4/30/2024
21971
23151
27069
5/31/2024
23169
24431
28411
6/30/2024
23823
25138
29430
7/31/2024
24037
25381
29788
8/31/2024
24651
26045
30511
9/30/2024
25315
26761
31163</t>
        </is>
      </c>
    </row>
    <row r="26">
      <c r="A26" s="4" t="inlineStr">
        <is>
          <t>Average Annual Return [Table Text Block]</t>
        </is>
      </c>
      <c r="B26" s="4" t="inlineStr">
        <is>
          <t>Annual Performance
Annualized Returns for the Periods Ended September 30, 2024
1 Year
5 year
Since Inception ( 10/31/2016
American Customer Satisfaction ETF
33.92%
12.49%
12.45%
American Customer Satisfaction Investable Index
34.91%
13.23%
13.24%
S&amp;P 500® Total Return Index
36.35%
15.98%
15.44%</t>
        </is>
      </c>
    </row>
    <row r="27">
      <c r="A27" s="4" t="inlineStr">
        <is>
          <t>Performance Inception Date</t>
        </is>
      </c>
      <c r="B27" s="4" t="inlineStr">
        <is>
          <t>Oct. 31,  2016</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90994000</v>
      </c>
    </row>
    <row r="30">
      <c r="A30" s="4" t="inlineStr">
        <is>
          <t>Holdings Count | Holdings</t>
        </is>
      </c>
      <c r="B30" s="7" t="n">
        <v>34</v>
      </c>
    </row>
    <row r="31">
      <c r="A31" s="4" t="inlineStr">
        <is>
          <t>Advisory Fees Paid, Amount</t>
        </is>
      </c>
      <c r="B31" s="5" t="n">
        <v>518254</v>
      </c>
    </row>
    <row r="32">
      <c r="A32" s="4" t="inlineStr">
        <is>
          <t>Investment Company, Portfolio Turnover</t>
        </is>
      </c>
      <c r="B32" s="8" t="n">
        <v>0.6</v>
      </c>
    </row>
    <row r="33">
      <c r="A33" s="4" t="inlineStr">
        <is>
          <t>Additional Fund Statistics [Text Block]</t>
        </is>
      </c>
      <c r="B33" s="4" t="inlineStr">
        <is>
          <t>Key Fund Statistics (as of September 30, 2024 )
Fund Size (Thousands)
$90,994
Number of Holdings
34
Total Advisory Fee Paid
$518,254
Annual Portfolio Turnover
60%</t>
        </is>
      </c>
    </row>
    <row r="34">
      <c r="A34" s="4" t="inlineStr">
        <is>
          <t>Holdings [Text Block]</t>
        </is>
      </c>
      <c r="B34" s="4" t="inlineStr">
        <is>
          <t xml:space="preserve">What did the Fund invest in? (as of September 30, 2024 ) Sector Breakdown (% of net assets)
Sector
%
Consumer, Cyclical
0.311
Communications
0.269
Financial
0.131
Consumer, Non-cyclical
0.124
Technology
0.115
Utilities
0.029
Industrial
0.020
Cash &amp; Cash Equivalents
0.001
Percentages are based on total net assets. Cash &amp; Cash Equivalents represents short-term investments and liabilities in excess of other assets. </t>
        </is>
      </c>
    </row>
    <row r="35">
      <c r="A35" s="4" t="inlineStr">
        <is>
          <t>Largest Holdings [Text Block]</t>
        </is>
      </c>
      <c r="B35" s="4" t="inlineStr">
        <is>
          <t>Top Ten Holdings
(% of net assets)
Apple Inc.
7.1
Costco Wholesale Corp.
6.9
Alphabet, Inc. - Class C
4.8
Amazon.com Inc
4.4
JPMorgan Chase &amp; Co.
4.4
Microsoft Corp.
4.4
Keurig Dr Pepper, Inc.
4.2
UnitedHealth Group, Inc.
3.5
AT&amp;T, Inc.
3.2
American International Group, Inc.
3.2</t>
        </is>
      </c>
    </row>
    <row r="36">
      <c r="A36" s="4" t="inlineStr">
        <is>
          <t>Material Fund Change [Text Block]</t>
        </is>
      </c>
      <c r="B36" s="4" t="inlineStr">
        <is>
          <t>How has the Fund changed? There were no material changes during the reporting period.</t>
        </is>
      </c>
    </row>
    <row r="37">
      <c r="A37" s="4" t="inlineStr">
        <is>
          <t>Accountant Change Statement [Text Block]</t>
        </is>
      </c>
      <c r="B37"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T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s>
  <sheetData>
    <row r="1">
      <c r="A1" s="1" t="inlineStr">
        <is>
          <t>Shareholder Report, Line Graph (Details) - USD ($)</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Sep. 30, 2023</t>
        </is>
      </c>
      <c r="O1" s="2" t="inlineStr">
        <is>
          <t>Aug. 31, 2023</t>
        </is>
      </c>
      <c r="P1" s="2" t="inlineStr">
        <is>
          <t>Jul. 31, 2023</t>
        </is>
      </c>
      <c r="Q1" s="2" t="inlineStr">
        <is>
          <t>Jun. 30, 2023</t>
        </is>
      </c>
      <c r="R1" s="2" t="inlineStr">
        <is>
          <t>May 31, 2023</t>
        </is>
      </c>
      <c r="S1" s="2" t="inlineStr">
        <is>
          <t>Apr. 30, 2023</t>
        </is>
      </c>
      <c r="T1" s="2" t="inlineStr">
        <is>
          <t>Mar. 31, 2023</t>
        </is>
      </c>
      <c r="U1" s="2" t="inlineStr">
        <is>
          <t>Feb. 28, 2023</t>
        </is>
      </c>
      <c r="V1" s="2" t="inlineStr">
        <is>
          <t>Jan. 31, 2023</t>
        </is>
      </c>
      <c r="W1" s="2" t="inlineStr">
        <is>
          <t>Dec. 31, 2022</t>
        </is>
      </c>
      <c r="X1" s="2" t="inlineStr">
        <is>
          <t>Nov. 30, 2022</t>
        </is>
      </c>
      <c r="Y1" s="2" t="inlineStr">
        <is>
          <t>Oct. 31, 2022</t>
        </is>
      </c>
      <c r="Z1" s="2" t="inlineStr">
        <is>
          <t>Sep. 30, 2022</t>
        </is>
      </c>
      <c r="AA1" s="2" t="inlineStr">
        <is>
          <t>Aug. 31, 2022</t>
        </is>
      </c>
      <c r="AB1" s="2" t="inlineStr">
        <is>
          <t>Jul. 31, 2022</t>
        </is>
      </c>
      <c r="AC1" s="2" t="inlineStr">
        <is>
          <t>Jun. 30, 2022</t>
        </is>
      </c>
      <c r="AD1" s="2" t="inlineStr">
        <is>
          <t>May 31, 2022</t>
        </is>
      </c>
      <c r="AE1" s="2" t="inlineStr">
        <is>
          <t>Apr. 30, 2022</t>
        </is>
      </c>
      <c r="AF1" s="2" t="inlineStr">
        <is>
          <t>Mar. 31, 2022</t>
        </is>
      </c>
      <c r="AG1" s="2" t="inlineStr">
        <is>
          <t>Feb. 28, 2022</t>
        </is>
      </c>
      <c r="AH1" s="2" t="inlineStr">
        <is>
          <t>Jan. 31, 2022</t>
        </is>
      </c>
      <c r="AI1" s="2" t="inlineStr">
        <is>
          <t>Dec. 31, 2021</t>
        </is>
      </c>
      <c r="AJ1" s="2" t="inlineStr">
        <is>
          <t>Nov. 30, 2021</t>
        </is>
      </c>
      <c r="AK1" s="2" t="inlineStr">
        <is>
          <t>Oct. 31, 2021</t>
        </is>
      </c>
      <c r="AL1" s="2" t="inlineStr">
        <is>
          <t>Sep. 30, 2021</t>
        </is>
      </c>
      <c r="AM1" s="2" t="inlineStr">
        <is>
          <t>Aug. 31, 2021</t>
        </is>
      </c>
      <c r="AN1" s="2" t="inlineStr">
        <is>
          <t>Jul. 31, 2021</t>
        </is>
      </c>
      <c r="AO1" s="2" t="inlineStr">
        <is>
          <t>Jun. 30, 2021</t>
        </is>
      </c>
      <c r="AP1" s="2" t="inlineStr">
        <is>
          <t>May 31, 2021</t>
        </is>
      </c>
      <c r="AQ1" s="2" t="inlineStr">
        <is>
          <t>Apr. 30, 2021</t>
        </is>
      </c>
      <c r="AR1" s="2" t="inlineStr">
        <is>
          <t>Mar. 31, 2021</t>
        </is>
      </c>
      <c r="AS1" s="2" t="inlineStr">
        <is>
          <t>Feb. 28, 2021</t>
        </is>
      </c>
      <c r="AT1" s="2" t="inlineStr">
        <is>
          <t>Jan. 31, 2021</t>
        </is>
      </c>
      <c r="AU1" s="2" t="inlineStr">
        <is>
          <t>Dec. 31, 2020</t>
        </is>
      </c>
      <c r="AV1" s="2" t="inlineStr">
        <is>
          <t>Nov. 30, 2020</t>
        </is>
      </c>
      <c r="AW1" s="2" t="inlineStr">
        <is>
          <t>Oct. 31, 2020</t>
        </is>
      </c>
      <c r="AX1" s="2" t="inlineStr">
        <is>
          <t>Sep. 30, 2020</t>
        </is>
      </c>
      <c r="AY1" s="2" t="inlineStr">
        <is>
          <t>Aug. 31, 2020</t>
        </is>
      </c>
      <c r="AZ1" s="2" t="inlineStr">
        <is>
          <t>Jul. 31, 2020</t>
        </is>
      </c>
      <c r="BA1" s="2" t="inlineStr">
        <is>
          <t>Jun. 30, 2020</t>
        </is>
      </c>
      <c r="BB1" s="2" t="inlineStr">
        <is>
          <t>May 31, 2020</t>
        </is>
      </c>
      <c r="BC1" s="2" t="inlineStr">
        <is>
          <t>Apr. 30, 2020</t>
        </is>
      </c>
      <c r="BD1" s="2" t="inlineStr">
        <is>
          <t>Mar. 31, 2020</t>
        </is>
      </c>
      <c r="BE1" s="2" t="inlineStr">
        <is>
          <t>Feb. 29, 2020</t>
        </is>
      </c>
      <c r="BF1" s="2" t="inlineStr">
        <is>
          <t>Jan. 31, 2020</t>
        </is>
      </c>
      <c r="BG1" s="2" t="inlineStr">
        <is>
          <t>Dec. 31, 2019</t>
        </is>
      </c>
      <c r="BH1" s="2" t="inlineStr">
        <is>
          <t>Nov. 30, 2019</t>
        </is>
      </c>
      <c r="BI1" s="2" t="inlineStr">
        <is>
          <t>Oct. 31, 2019</t>
        </is>
      </c>
      <c r="BJ1" s="2" t="inlineStr">
        <is>
          <t>Sep. 30, 2019</t>
        </is>
      </c>
      <c r="BK1" s="2" t="inlineStr">
        <is>
          <t>Aug. 31, 2019</t>
        </is>
      </c>
      <c r="BL1" s="2" t="inlineStr">
        <is>
          <t>Jul. 31, 2019</t>
        </is>
      </c>
      <c r="BM1" s="2" t="inlineStr">
        <is>
          <t>Jun. 30, 2019</t>
        </is>
      </c>
      <c r="BN1" s="2" t="inlineStr">
        <is>
          <t>May 31, 2019</t>
        </is>
      </c>
      <c r="BO1" s="2" t="inlineStr">
        <is>
          <t>Apr. 30, 2019</t>
        </is>
      </c>
      <c r="BP1" s="2" t="inlineStr">
        <is>
          <t>Mar. 31, 2019</t>
        </is>
      </c>
      <c r="BQ1" s="2" t="inlineStr">
        <is>
          <t>Feb. 28, 2019</t>
        </is>
      </c>
      <c r="BR1" s="2" t="inlineStr">
        <is>
          <t>Jan. 31, 2019</t>
        </is>
      </c>
      <c r="BS1" s="2" t="inlineStr">
        <is>
          <t>Dec. 31, 2018</t>
        </is>
      </c>
      <c r="BT1" s="2" t="inlineStr">
        <is>
          <t>Nov. 30, 2018</t>
        </is>
      </c>
      <c r="BU1" s="2" t="inlineStr">
        <is>
          <t>Oct. 31, 2018</t>
        </is>
      </c>
      <c r="BV1" s="2" t="inlineStr">
        <is>
          <t>Sep. 30, 2018</t>
        </is>
      </c>
      <c r="BW1" s="2" t="inlineStr">
        <is>
          <t>Aug. 31, 2018</t>
        </is>
      </c>
      <c r="BX1" s="2" t="inlineStr">
        <is>
          <t>Jul. 31, 2018</t>
        </is>
      </c>
      <c r="BY1" s="2" t="inlineStr">
        <is>
          <t>Jun. 30, 2018</t>
        </is>
      </c>
      <c r="BZ1" s="2" t="inlineStr">
        <is>
          <t>May 31, 2018</t>
        </is>
      </c>
      <c r="CA1" s="2" t="inlineStr">
        <is>
          <t>Apr. 30, 2018</t>
        </is>
      </c>
      <c r="CB1" s="2" t="inlineStr">
        <is>
          <t>Mar. 31, 2018</t>
        </is>
      </c>
      <c r="CC1" s="2" t="inlineStr">
        <is>
          <t>Feb. 28, 2018</t>
        </is>
      </c>
      <c r="CD1" s="2" t="inlineStr">
        <is>
          <t>Jan. 31, 2018</t>
        </is>
      </c>
      <c r="CE1" s="2" t="inlineStr">
        <is>
          <t>Dec. 31, 2017</t>
        </is>
      </c>
      <c r="CF1" s="2" t="inlineStr">
        <is>
          <t>Nov. 30, 2017</t>
        </is>
      </c>
      <c r="CG1" s="2" t="inlineStr">
        <is>
          <t>Oct. 31, 2017</t>
        </is>
      </c>
      <c r="CH1" s="2" t="inlineStr">
        <is>
          <t>Sep. 30, 2017</t>
        </is>
      </c>
      <c r="CI1" s="2" t="inlineStr">
        <is>
          <t>Aug. 31, 2017</t>
        </is>
      </c>
      <c r="CJ1" s="2" t="inlineStr">
        <is>
          <t>Jul. 31, 2017</t>
        </is>
      </c>
      <c r="CK1" s="2" t="inlineStr">
        <is>
          <t>Jun. 30, 2017</t>
        </is>
      </c>
      <c r="CL1" s="2" t="inlineStr">
        <is>
          <t>May 31, 2017</t>
        </is>
      </c>
      <c r="CM1" s="2" t="inlineStr">
        <is>
          <t>Apr. 30, 2017</t>
        </is>
      </c>
      <c r="CN1" s="2" t="inlineStr">
        <is>
          <t>Mar. 31, 2017</t>
        </is>
      </c>
      <c r="CO1" s="2" t="inlineStr">
        <is>
          <t>Feb. 28, 2017</t>
        </is>
      </c>
      <c r="CP1" s="2" t="inlineStr">
        <is>
          <t>Jan. 31, 2017</t>
        </is>
      </c>
      <c r="CQ1" s="2" t="inlineStr">
        <is>
          <t>Dec. 31, 2016</t>
        </is>
      </c>
      <c r="CR1" s="2" t="inlineStr">
        <is>
          <t>Nov. 30, 2016</t>
        </is>
      </c>
      <c r="CS1" s="2" t="inlineStr">
        <is>
          <t>Oct. 31, 2016</t>
        </is>
      </c>
      <c r="CT1" s="2" t="inlineStr">
        <is>
          <t>Sep. 30, 2016</t>
        </is>
      </c>
    </row>
    <row r="2">
      <c r="A2" s="4" t="inlineStr">
        <is>
          <t>American Customer Satisfaction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row>
    <row r="4">
      <c r="A4" s="4" t="inlineStr">
        <is>
          <t>Account Value</t>
        </is>
      </c>
      <c r="B4" s="5" t="n">
        <v>25315</v>
      </c>
      <c r="C4" s="5" t="n">
        <v>24651</v>
      </c>
      <c r="D4" s="5" t="n">
        <v>24037</v>
      </c>
      <c r="E4" s="5" t="n">
        <v>23823</v>
      </c>
      <c r="F4" s="5" t="n">
        <v>23169</v>
      </c>
      <c r="G4" s="5" t="n">
        <v>21971</v>
      </c>
      <c r="H4" s="5" t="n">
        <v>22354</v>
      </c>
      <c r="I4" s="5" t="n">
        <v>21732</v>
      </c>
      <c r="J4" s="5" t="n">
        <v>21210</v>
      </c>
      <c r="K4" s="5" t="n">
        <v>21550</v>
      </c>
      <c r="L4" s="5" t="n">
        <v>20485</v>
      </c>
      <c r="M4" s="5" t="n">
        <v>18772</v>
      </c>
      <c r="N4" s="5" t="n">
        <v>18903</v>
      </c>
      <c r="O4" s="5" t="n">
        <v>19818</v>
      </c>
      <c r="P4" s="5" t="n">
        <v>20618</v>
      </c>
      <c r="Q4" s="5" t="n">
        <v>20066</v>
      </c>
      <c r="R4" s="5" t="n">
        <v>18705</v>
      </c>
      <c r="S4" s="5" t="n">
        <v>18904</v>
      </c>
      <c r="T4" s="5" t="n">
        <v>18968</v>
      </c>
      <c r="U4" s="5" t="n">
        <v>18849</v>
      </c>
      <c r="V4" s="5" t="n">
        <v>19426</v>
      </c>
      <c r="W4" s="5" t="n">
        <v>17807</v>
      </c>
      <c r="X4" s="5" t="n">
        <v>19358</v>
      </c>
      <c r="Y4" s="5" t="n">
        <v>18590</v>
      </c>
      <c r="Z4" s="5" t="n">
        <v>17437</v>
      </c>
      <c r="AA4" s="5" t="n">
        <v>19095</v>
      </c>
      <c r="AB4" s="5" t="n">
        <v>19575</v>
      </c>
      <c r="AC4" s="5" t="n">
        <v>17823</v>
      </c>
      <c r="AD4" s="5" t="n">
        <v>19263</v>
      </c>
      <c r="AE4" s="5" t="n">
        <v>19336</v>
      </c>
      <c r="AF4" s="5" t="n">
        <v>21407</v>
      </c>
      <c r="AG4" s="5" t="n">
        <v>20782</v>
      </c>
      <c r="AH4" s="5" t="n">
        <v>21185</v>
      </c>
      <c r="AI4" s="5" t="n">
        <v>22518</v>
      </c>
      <c r="AJ4" s="5" t="n">
        <v>21599</v>
      </c>
      <c r="AK4" s="5" t="n">
        <v>21924</v>
      </c>
      <c r="AL4" s="5" t="n">
        <v>20662</v>
      </c>
      <c r="AM4" s="5" t="n">
        <v>21746</v>
      </c>
      <c r="AN4" s="5" t="n">
        <v>21300</v>
      </c>
      <c r="AO4" s="5" t="n">
        <v>21145</v>
      </c>
      <c r="AP4" s="5" t="n">
        <v>20725</v>
      </c>
      <c r="AQ4" s="5" t="n">
        <v>20577</v>
      </c>
      <c r="AR4" s="5" t="n">
        <v>19499</v>
      </c>
      <c r="AS4" s="5" t="n">
        <v>18828</v>
      </c>
      <c r="AT4" s="5" t="n">
        <v>18035</v>
      </c>
      <c r="AU4" s="5" t="n">
        <v>18254</v>
      </c>
      <c r="AV4" s="5" t="n">
        <v>17648</v>
      </c>
      <c r="AW4" s="5" t="n">
        <v>15689</v>
      </c>
      <c r="AX4" s="5" t="n">
        <v>15663</v>
      </c>
      <c r="AY4" s="5" t="n">
        <v>16137</v>
      </c>
      <c r="AZ4" s="5" t="n">
        <v>15006</v>
      </c>
      <c r="BA4" s="5" t="n">
        <v>14015</v>
      </c>
      <c r="BB4" s="5" t="n">
        <v>13595</v>
      </c>
      <c r="BC4" s="5" t="n">
        <v>13018</v>
      </c>
      <c r="BD4" s="5" t="n">
        <v>11646</v>
      </c>
      <c r="BE4" s="5" t="n">
        <v>13845</v>
      </c>
      <c r="BF4" s="5" t="n">
        <v>14963</v>
      </c>
      <c r="BG4" s="5" t="n">
        <v>14859</v>
      </c>
      <c r="BH4" s="5" t="n">
        <v>14558</v>
      </c>
      <c r="BI4" s="5" t="n">
        <v>14195</v>
      </c>
      <c r="BJ4" s="5" t="n">
        <v>14055</v>
      </c>
      <c r="BK4" s="5" t="n">
        <v>13724</v>
      </c>
      <c r="BL4" s="5" t="n">
        <v>14208</v>
      </c>
      <c r="BM4" s="5" t="n">
        <v>13853</v>
      </c>
      <c r="BN4" s="5" t="n">
        <v>13109</v>
      </c>
      <c r="BO4" s="5" t="n">
        <v>13883</v>
      </c>
      <c r="BP4" s="5" t="n">
        <v>13445</v>
      </c>
      <c r="BQ4" s="5" t="n">
        <v>13378</v>
      </c>
      <c r="BR4" s="5" t="n">
        <v>12929</v>
      </c>
      <c r="BS4" s="5" t="n">
        <v>11938</v>
      </c>
      <c r="BT4" s="5" t="n">
        <v>13371</v>
      </c>
      <c r="BU4" s="5" t="n">
        <v>13108</v>
      </c>
      <c r="BV4" s="5" t="n">
        <v>13799</v>
      </c>
      <c r="BW4" s="5" t="n">
        <v>13817</v>
      </c>
      <c r="BX4" s="5" t="n">
        <v>13302</v>
      </c>
      <c r="BY4" s="5" t="n">
        <v>12986</v>
      </c>
      <c r="BZ4" s="5" t="n">
        <v>12729</v>
      </c>
      <c r="CA4" s="5" t="n">
        <v>12561</v>
      </c>
      <c r="CB4" s="5" t="n">
        <v>12434</v>
      </c>
      <c r="CC4" s="5" t="n">
        <v>12637</v>
      </c>
      <c r="CD4" s="5" t="n">
        <v>13043</v>
      </c>
      <c r="CE4" s="5" t="n">
        <v>12488</v>
      </c>
      <c r="CF4" s="5" t="n">
        <v>12395</v>
      </c>
      <c r="CG4" s="5" t="n">
        <v>11829</v>
      </c>
      <c r="CH4" s="5" t="n">
        <v>11692</v>
      </c>
      <c r="CI4" s="5" t="n">
        <v>11540</v>
      </c>
      <c r="CJ4" s="5" t="n">
        <v>11594</v>
      </c>
      <c r="CK4" s="5" t="n">
        <v>11476</v>
      </c>
      <c r="CL4" s="5" t="n">
        <v>11447</v>
      </c>
      <c r="CM4" s="5" t="n">
        <v>11341</v>
      </c>
      <c r="CN4" s="5" t="n">
        <v>11192</v>
      </c>
      <c r="CO4" s="5" t="n">
        <v>11211</v>
      </c>
      <c r="CP4" s="5" t="n">
        <v>10862</v>
      </c>
      <c r="CQ4" s="5" t="n">
        <v>10813</v>
      </c>
      <c r="CR4" s="5" t="n">
        <v>10574</v>
      </c>
      <c r="CS4" s="5" t="n">
        <v>10000</v>
      </c>
      <c r="CT4" s="5" t="n">
        <v>10000</v>
      </c>
    </row>
    <row r="5">
      <c r="A5" s="4" t="inlineStr">
        <is>
          <t>American Customer Satisfaction Investable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row>
    <row r="7">
      <c r="A7" s="4" t="inlineStr">
        <is>
          <t>Account Value</t>
        </is>
      </c>
      <c r="B7" s="7" t="n">
        <v>26761</v>
      </c>
      <c r="C7" s="7" t="n">
        <v>26045</v>
      </c>
      <c r="D7" s="7" t="n">
        <v>25381</v>
      </c>
      <c r="E7" s="7" t="n">
        <v>25138</v>
      </c>
      <c r="F7" s="7" t="n">
        <v>24431</v>
      </c>
      <c r="G7" s="7" t="n">
        <v>23151</v>
      </c>
      <c r="H7" s="7" t="n">
        <v>23545</v>
      </c>
      <c r="I7" s="7" t="n">
        <v>22876</v>
      </c>
      <c r="J7" s="7" t="n">
        <v>22315</v>
      </c>
      <c r="K7" s="7" t="n">
        <v>22660</v>
      </c>
      <c r="L7" s="7" t="n">
        <v>21525</v>
      </c>
      <c r="M7" s="7" t="n">
        <v>19709</v>
      </c>
      <c r="N7" s="7" t="n">
        <v>19836</v>
      </c>
      <c r="O7" s="7" t="n">
        <v>20788</v>
      </c>
      <c r="P7" s="7" t="n">
        <v>21618</v>
      </c>
      <c r="Q7" s="7" t="n">
        <v>21025</v>
      </c>
      <c r="R7" s="7" t="n">
        <v>19585</v>
      </c>
      <c r="S7" s="7" t="n">
        <v>19783</v>
      </c>
      <c r="T7" s="7" t="n">
        <v>19836</v>
      </c>
      <c r="U7" s="7" t="n">
        <v>19702</v>
      </c>
      <c r="V7" s="7" t="n">
        <v>20298</v>
      </c>
      <c r="W7" s="7" t="n">
        <v>18593</v>
      </c>
      <c r="X7" s="7" t="n">
        <v>20205</v>
      </c>
      <c r="Y7" s="7" t="n">
        <v>19391</v>
      </c>
      <c r="Z7" s="7" t="n">
        <v>18187</v>
      </c>
      <c r="AA7" s="7" t="n">
        <v>19909</v>
      </c>
      <c r="AB7" s="7" t="n">
        <v>20399</v>
      </c>
      <c r="AC7" s="7" t="n">
        <v>18556</v>
      </c>
      <c r="AD7" s="7" t="n">
        <v>20048</v>
      </c>
      <c r="AE7" s="7" t="n">
        <v>20112</v>
      </c>
      <c r="AF7" s="7" t="n">
        <v>22259</v>
      </c>
      <c r="AG7" s="7" t="n">
        <v>21596</v>
      </c>
      <c r="AH7" s="7" t="n">
        <v>22005</v>
      </c>
      <c r="AI7" s="7" t="n">
        <v>23379</v>
      </c>
      <c r="AJ7" s="7" t="n">
        <v>22411</v>
      </c>
      <c r="AK7" s="7" t="n">
        <v>22738</v>
      </c>
      <c r="AL7" s="7" t="n">
        <v>21415</v>
      </c>
      <c r="AM7" s="7" t="n">
        <v>22529</v>
      </c>
      <c r="AN7" s="7" t="n">
        <v>22054</v>
      </c>
      <c r="AO7" s="7" t="n">
        <v>21881</v>
      </c>
      <c r="AP7" s="7" t="n">
        <v>21436</v>
      </c>
      <c r="AQ7" s="7" t="n">
        <v>21270</v>
      </c>
      <c r="AR7" s="7" t="n">
        <v>20142</v>
      </c>
      <c r="AS7" s="7" t="n">
        <v>19437</v>
      </c>
      <c r="AT7" s="7" t="n">
        <v>18609</v>
      </c>
      <c r="AU7" s="7" t="n">
        <v>18826</v>
      </c>
      <c r="AV7" s="7" t="n">
        <v>18191</v>
      </c>
      <c r="AW7" s="7" t="n">
        <v>16161</v>
      </c>
      <c r="AX7" s="7" t="n">
        <v>16124</v>
      </c>
      <c r="AY7" s="7" t="n">
        <v>16604</v>
      </c>
      <c r="AZ7" s="7" t="n">
        <v>15427</v>
      </c>
      <c r="BA7" s="7" t="n">
        <v>14400</v>
      </c>
      <c r="BB7" s="7" t="n">
        <v>13963</v>
      </c>
      <c r="BC7" s="7" t="n">
        <v>13369</v>
      </c>
      <c r="BD7" s="7" t="n">
        <v>11953</v>
      </c>
      <c r="BE7" s="7" t="n">
        <v>14206</v>
      </c>
      <c r="BF7" s="7" t="n">
        <v>15349</v>
      </c>
      <c r="BG7" s="7" t="n">
        <v>15231</v>
      </c>
      <c r="BH7" s="7" t="n">
        <v>14912</v>
      </c>
      <c r="BI7" s="7" t="n">
        <v>14533</v>
      </c>
      <c r="BJ7" s="7" t="n">
        <v>14381</v>
      </c>
      <c r="BK7" s="7" t="n">
        <v>14033</v>
      </c>
      <c r="BL7" s="7" t="n">
        <v>14517</v>
      </c>
      <c r="BM7" s="7" t="n">
        <v>14145</v>
      </c>
      <c r="BN7" s="7" t="n">
        <v>13376</v>
      </c>
      <c r="BO7" s="7" t="n">
        <v>14158</v>
      </c>
      <c r="BP7" s="7" t="n">
        <v>13701</v>
      </c>
      <c r="BQ7" s="7" t="n">
        <v>13625</v>
      </c>
      <c r="BR7" s="7" t="n">
        <v>13160</v>
      </c>
      <c r="BS7" s="7" t="n">
        <v>12145</v>
      </c>
      <c r="BT7" s="7" t="n">
        <v>13603</v>
      </c>
      <c r="BU7" s="7" t="n">
        <v>13325</v>
      </c>
      <c r="BV7" s="7" t="n">
        <v>14016</v>
      </c>
      <c r="BW7" s="7" t="n">
        <v>14030</v>
      </c>
      <c r="BX7" s="7" t="n">
        <v>13499</v>
      </c>
      <c r="BY7" s="7" t="n">
        <v>13164</v>
      </c>
      <c r="BZ7" s="7" t="n">
        <v>12895</v>
      </c>
      <c r="CA7" s="7" t="n">
        <v>12720</v>
      </c>
      <c r="CB7" s="7" t="n">
        <v>12583</v>
      </c>
      <c r="CC7" s="7" t="n">
        <v>12783</v>
      </c>
      <c r="CD7" s="7" t="n">
        <v>13187</v>
      </c>
      <c r="CE7" s="7" t="n">
        <v>12620</v>
      </c>
      <c r="CF7" s="7" t="n">
        <v>12518</v>
      </c>
      <c r="CG7" s="7" t="n">
        <v>11939</v>
      </c>
      <c r="CH7" s="7" t="n">
        <v>11792</v>
      </c>
      <c r="CI7" s="7" t="n">
        <v>11631</v>
      </c>
      <c r="CJ7" s="7" t="n">
        <v>11679</v>
      </c>
      <c r="CK7" s="7" t="n">
        <v>11544</v>
      </c>
      <c r="CL7" s="7" t="n">
        <v>11514</v>
      </c>
      <c r="CM7" s="7" t="n">
        <v>11401</v>
      </c>
      <c r="CN7" s="7" t="n">
        <v>11235</v>
      </c>
      <c r="CO7" s="7" t="n">
        <v>11248</v>
      </c>
      <c r="CP7" s="7" t="n">
        <v>10892</v>
      </c>
      <c r="CQ7" s="7" t="n">
        <v>10819</v>
      </c>
      <c r="CR7" s="7" t="n">
        <v>10575</v>
      </c>
      <c r="CS7" s="7" t="n">
        <v>10000</v>
      </c>
      <c r="CT7" s="7" t="n">
        <v>10000</v>
      </c>
    </row>
    <row r="8">
      <c r="A8" s="4" t="inlineStr">
        <is>
          <t>S&amp;P 500 Total Return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row>
    <row r="10">
      <c r="A10" s="4" t="inlineStr">
        <is>
          <t>Account Value</t>
        </is>
      </c>
      <c r="B10" s="5" t="n">
        <v>31163</v>
      </c>
      <c r="C10" s="5" t="n">
        <v>30511</v>
      </c>
      <c r="D10" s="5" t="n">
        <v>29788</v>
      </c>
      <c r="E10" s="5" t="n">
        <v>29430</v>
      </c>
      <c r="F10" s="5" t="n">
        <v>28411</v>
      </c>
      <c r="G10" s="5" t="n">
        <v>27069</v>
      </c>
      <c r="H10" s="5" t="n">
        <v>28221</v>
      </c>
      <c r="I10" s="5" t="n">
        <v>27342</v>
      </c>
      <c r="J10" s="5" t="n">
        <v>25956</v>
      </c>
      <c r="K10" s="5" t="n">
        <v>25527</v>
      </c>
      <c r="L10" s="5" t="n">
        <v>24417</v>
      </c>
      <c r="M10" s="5" t="n">
        <v>22374</v>
      </c>
      <c r="N10" s="5" t="n">
        <v>22855</v>
      </c>
      <c r="O10" s="5" t="n">
        <v>23999</v>
      </c>
      <c r="P10" s="5" t="n">
        <v>24387</v>
      </c>
      <c r="Q10" s="5" t="n">
        <v>23628</v>
      </c>
      <c r="R10" s="5" t="n">
        <v>22164</v>
      </c>
      <c r="S10" s="5" t="n">
        <v>22068</v>
      </c>
      <c r="T10" s="5" t="n">
        <v>21729</v>
      </c>
      <c r="U10" s="5" t="n">
        <v>20959</v>
      </c>
      <c r="V10" s="5" t="n">
        <v>21483</v>
      </c>
      <c r="W10" s="5" t="n">
        <v>20213</v>
      </c>
      <c r="X10" s="5" t="n">
        <v>21449</v>
      </c>
      <c r="Y10" s="5" t="n">
        <v>20314</v>
      </c>
      <c r="Z10" s="5" t="n">
        <v>18792</v>
      </c>
      <c r="AA10" s="5" t="n">
        <v>20699</v>
      </c>
      <c r="AB10" s="5" t="n">
        <v>21579</v>
      </c>
      <c r="AC10" s="5" t="n">
        <v>19757</v>
      </c>
      <c r="AD10" s="5" t="n">
        <v>21534</v>
      </c>
      <c r="AE10" s="5" t="n">
        <v>21495</v>
      </c>
      <c r="AF10" s="5" t="n">
        <v>23548</v>
      </c>
      <c r="AG10" s="5" t="n">
        <v>22705</v>
      </c>
      <c r="AH10" s="5" t="n">
        <v>23406</v>
      </c>
      <c r="AI10" s="5" t="n">
        <v>24684</v>
      </c>
      <c r="AJ10" s="5" t="n">
        <v>23625</v>
      </c>
      <c r="AK10" s="5" t="n">
        <v>23790</v>
      </c>
      <c r="AL10" s="5" t="n">
        <v>22232</v>
      </c>
      <c r="AM10" s="5" t="n">
        <v>23316</v>
      </c>
      <c r="AN10" s="5" t="n">
        <v>22628</v>
      </c>
      <c r="AO10" s="5" t="n">
        <v>22103</v>
      </c>
      <c r="AP10" s="5" t="n">
        <v>21599</v>
      </c>
      <c r="AQ10" s="5" t="n">
        <v>21449</v>
      </c>
      <c r="AR10" s="5" t="n">
        <v>20363</v>
      </c>
      <c r="AS10" s="5" t="n">
        <v>19508</v>
      </c>
      <c r="AT10" s="5" t="n">
        <v>18985</v>
      </c>
      <c r="AU10" s="5" t="n">
        <v>19178</v>
      </c>
      <c r="AV10" s="5" t="n">
        <v>18468</v>
      </c>
      <c r="AW10" s="5" t="n">
        <v>16646</v>
      </c>
      <c r="AX10" s="5" t="n">
        <v>17101</v>
      </c>
      <c r="AY10" s="5" t="n">
        <v>17776</v>
      </c>
      <c r="AZ10" s="5" t="n">
        <v>16584</v>
      </c>
      <c r="BA10" s="5" t="n">
        <v>15699</v>
      </c>
      <c r="BB10" s="5" t="n">
        <v>15393</v>
      </c>
      <c r="BC10" s="5" t="n">
        <v>14693</v>
      </c>
      <c r="BD10" s="5" t="n">
        <v>13024</v>
      </c>
      <c r="BE10" s="5" t="n">
        <v>14859</v>
      </c>
      <c r="BF10" s="5" t="n">
        <v>16192</v>
      </c>
      <c r="BG10" s="5" t="n">
        <v>16198</v>
      </c>
      <c r="BH10" s="5" t="n">
        <v>15724</v>
      </c>
      <c r="BI10" s="5" t="n">
        <v>15173</v>
      </c>
      <c r="BJ10" s="5" t="n">
        <v>14851</v>
      </c>
      <c r="BK10" s="5" t="n">
        <v>14578</v>
      </c>
      <c r="BL10" s="5" t="n">
        <v>14813</v>
      </c>
      <c r="BM10" s="5" t="n">
        <v>14603</v>
      </c>
      <c r="BN10" s="5" t="n">
        <v>13642</v>
      </c>
      <c r="BO10" s="5" t="n">
        <v>14567</v>
      </c>
      <c r="BP10" s="5" t="n">
        <v>14001</v>
      </c>
      <c r="BQ10" s="5" t="n">
        <v>13734</v>
      </c>
      <c r="BR10" s="5" t="n">
        <v>13306</v>
      </c>
      <c r="BS10" s="5" t="n">
        <v>12319</v>
      </c>
      <c r="BT10" s="5" t="n">
        <v>13542</v>
      </c>
      <c r="BU10" s="5" t="n">
        <v>13271</v>
      </c>
      <c r="BV10" s="5" t="n">
        <v>14245</v>
      </c>
      <c r="BW10" s="5" t="n">
        <v>14165</v>
      </c>
      <c r="BX10" s="5" t="n">
        <v>13718</v>
      </c>
      <c r="BY10" s="5" t="n">
        <v>13225</v>
      </c>
      <c r="BZ10" s="5" t="n">
        <v>13144</v>
      </c>
      <c r="CA10" s="5" t="n">
        <v>12835</v>
      </c>
      <c r="CB10" s="5" t="n">
        <v>12786</v>
      </c>
      <c r="CC10" s="5" t="n">
        <v>13120</v>
      </c>
      <c r="CD10" s="5" t="n">
        <v>13622</v>
      </c>
      <c r="CE10" s="5" t="n">
        <v>12884</v>
      </c>
      <c r="CF10" s="5" t="n">
        <v>12742</v>
      </c>
      <c r="CG10" s="5" t="n">
        <v>12363</v>
      </c>
      <c r="CH10" s="5" t="n">
        <v>12081</v>
      </c>
      <c r="CI10" s="5" t="n">
        <v>11837</v>
      </c>
      <c r="CJ10" s="5" t="n">
        <v>11801</v>
      </c>
      <c r="CK10" s="5" t="n">
        <v>11563</v>
      </c>
      <c r="CL10" s="5" t="n">
        <v>11492</v>
      </c>
      <c r="CM10" s="5" t="n">
        <v>11332</v>
      </c>
      <c r="CN10" s="5" t="n">
        <v>11217</v>
      </c>
      <c r="CO10" s="5" t="n">
        <v>11204</v>
      </c>
      <c r="CP10" s="5" t="n">
        <v>10776</v>
      </c>
      <c r="CQ10" s="5" t="n">
        <v>10575</v>
      </c>
      <c r="CR10" s="5" t="n">
        <v>10370</v>
      </c>
      <c r="CS10" s="5" t="n">
        <v>10000</v>
      </c>
      <c r="CT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95 Months Ended</t>
        </is>
      </c>
    </row>
    <row r="2">
      <c r="B2" s="2" t="inlineStr">
        <is>
          <t>Sep. 30, 2024</t>
        </is>
      </c>
      <c r="C2" s="2" t="inlineStr">
        <is>
          <t>Sep. 30, 2024</t>
        </is>
      </c>
      <c r="D2" s="2" t="inlineStr">
        <is>
          <t>Sep. 30, 2024</t>
        </is>
      </c>
    </row>
    <row r="3">
      <c r="A3" s="4" t="inlineStr">
        <is>
          <t>American Customer Satisfaction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3392</v>
      </c>
      <c r="C5" s="6" t="n">
        <v>0.1249</v>
      </c>
      <c r="D5" s="6" t="n">
        <v>0.1245</v>
      </c>
    </row>
    <row r="6">
      <c r="A6" s="4" t="inlineStr">
        <is>
          <t>American Customer Satisfaction Investable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3491</v>
      </c>
      <c r="C8" s="6" t="n">
        <v>0.1323</v>
      </c>
      <c r="D8" s="6" t="n">
        <v>0.1324</v>
      </c>
    </row>
    <row r="9">
      <c r="A9" s="4" t="inlineStr">
        <is>
          <t>S&amp;P 500 Total Return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635</v>
      </c>
      <c r="C11" s="6" t="n">
        <v>0.1598</v>
      </c>
      <c r="D11" s="6" t="n">
        <v>0.15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 - American Customer Satisfaction ETF</t>
        </is>
      </c>
      <c r="B1" s="2" t="inlineStr">
        <is>
          <t>Sep. 30, 2024</t>
        </is>
      </c>
    </row>
    <row r="2">
      <c r="A2" s="4" t="inlineStr">
        <is>
          <t>Apple Inc. [Member]</t>
        </is>
      </c>
      <c r="B2" s="4" t="inlineStr">
        <is>
          <t xml:space="preserve"> </t>
        </is>
      </c>
    </row>
    <row r="3">
      <c r="A3" s="3" t="inlineStr">
        <is>
          <t>Holdings [Line Items]</t>
        </is>
      </c>
      <c r="B3" s="4" t="inlineStr">
        <is>
          <t xml:space="preserve"> </t>
        </is>
      </c>
    </row>
    <row r="4">
      <c r="A4" s="4" t="inlineStr">
        <is>
          <t>Percent of Net Asset Value</t>
        </is>
      </c>
      <c r="B4" s="6" t="n">
        <v>0.07099999999999999</v>
      </c>
    </row>
    <row r="5">
      <c r="A5" s="4" t="inlineStr">
        <is>
          <t>Costco Wholesale Corp. [Member]</t>
        </is>
      </c>
      <c r="B5" s="4" t="inlineStr">
        <is>
          <t xml:space="preserve"> </t>
        </is>
      </c>
    </row>
    <row r="6">
      <c r="A6" s="3" t="inlineStr">
        <is>
          <t>Holdings [Line Items]</t>
        </is>
      </c>
      <c r="B6" s="4" t="inlineStr">
        <is>
          <t xml:space="preserve"> </t>
        </is>
      </c>
    </row>
    <row r="7">
      <c r="A7" s="4" t="inlineStr">
        <is>
          <t>Percent of Net Asset Value</t>
        </is>
      </c>
      <c r="B7" s="6" t="n">
        <v>0.06900000000000001</v>
      </c>
    </row>
    <row r="8">
      <c r="A8" s="4" t="inlineStr">
        <is>
          <t>Alphabet, Inc. - Class C [Member]</t>
        </is>
      </c>
      <c r="B8" s="4" t="inlineStr">
        <is>
          <t xml:space="preserve"> </t>
        </is>
      </c>
    </row>
    <row r="9">
      <c r="A9" s="3" t="inlineStr">
        <is>
          <t>Holdings [Line Items]</t>
        </is>
      </c>
      <c r="B9" s="4" t="inlineStr">
        <is>
          <t xml:space="preserve"> </t>
        </is>
      </c>
    </row>
    <row r="10">
      <c r="A10" s="4" t="inlineStr">
        <is>
          <t>Percent of Net Asset Value</t>
        </is>
      </c>
      <c r="B10" s="6" t="n">
        <v>0.048</v>
      </c>
    </row>
    <row r="11">
      <c r="A11" s="4" t="inlineStr">
        <is>
          <t>Amazon.com Inc [Memb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JPMorgan Chase &amp; Co. [Member]</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Microsoft Corp. [Member]</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Keurig Dr Pepper, Inc. [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UnitedHealth Group, Inc.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AT&amp;T, Inc. [Member]</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American International Group,Â Inc. [Member]</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Consumer, Cyclical [Member]</t>
        </is>
      </c>
      <c r="B32" s="4" t="inlineStr">
        <is>
          <t xml:space="preserve"> </t>
        </is>
      </c>
    </row>
    <row r="33">
      <c r="A33" s="3" t="inlineStr">
        <is>
          <t>Holdings [Line Items]</t>
        </is>
      </c>
      <c r="B33" s="4" t="inlineStr">
        <is>
          <t xml:space="preserve"> </t>
        </is>
      </c>
    </row>
    <row r="34">
      <c r="A34" s="4" t="inlineStr">
        <is>
          <t>Percent of Net Asset Value</t>
        </is>
      </c>
      <c r="B34" s="6" t="n">
        <v>0.311</v>
      </c>
    </row>
    <row r="35">
      <c r="A35" s="4" t="inlineStr">
        <is>
          <t>Communications [Member]</t>
        </is>
      </c>
      <c r="B35" s="4" t="inlineStr">
        <is>
          <t xml:space="preserve"> </t>
        </is>
      </c>
    </row>
    <row r="36">
      <c r="A36" s="3" t="inlineStr">
        <is>
          <t>Holdings [Line Items]</t>
        </is>
      </c>
      <c r="B36" s="4" t="inlineStr">
        <is>
          <t xml:space="preserve"> </t>
        </is>
      </c>
    </row>
    <row r="37">
      <c r="A37" s="4" t="inlineStr">
        <is>
          <t>Percent of Net Asset Value</t>
        </is>
      </c>
      <c r="B37" s="6" t="n">
        <v>0.269</v>
      </c>
    </row>
    <row r="38">
      <c r="A38" s="4" t="inlineStr">
        <is>
          <t>Financial [Member]</t>
        </is>
      </c>
      <c r="B38" s="4" t="inlineStr">
        <is>
          <t xml:space="preserve"> </t>
        </is>
      </c>
    </row>
    <row r="39">
      <c r="A39" s="3" t="inlineStr">
        <is>
          <t>Holdings [Line Items]</t>
        </is>
      </c>
      <c r="B39" s="4" t="inlineStr">
        <is>
          <t xml:space="preserve"> </t>
        </is>
      </c>
    </row>
    <row r="40">
      <c r="A40" s="4" t="inlineStr">
        <is>
          <t>Percent of Net Asset Value</t>
        </is>
      </c>
      <c r="B40" s="6" t="n">
        <v>0.131</v>
      </c>
    </row>
    <row r="41">
      <c r="A41" s="4" t="inlineStr">
        <is>
          <t>Consumer, Non-cyclical [Member]</t>
        </is>
      </c>
      <c r="B41" s="4" t="inlineStr">
        <is>
          <t xml:space="preserve"> </t>
        </is>
      </c>
    </row>
    <row r="42">
      <c r="A42" s="3" t="inlineStr">
        <is>
          <t>Holdings [Line Items]</t>
        </is>
      </c>
      <c r="B42" s="4" t="inlineStr">
        <is>
          <t xml:space="preserve"> </t>
        </is>
      </c>
    </row>
    <row r="43">
      <c r="A43" s="4" t="inlineStr">
        <is>
          <t>Percent of Net Asset Value</t>
        </is>
      </c>
      <c r="B43" s="6" t="n">
        <v>0.124</v>
      </c>
    </row>
    <row r="44">
      <c r="A44" s="4" t="inlineStr">
        <is>
          <t>Technology [Member]</t>
        </is>
      </c>
      <c r="B44" s="4" t="inlineStr">
        <is>
          <t xml:space="preserve"> </t>
        </is>
      </c>
    </row>
    <row r="45">
      <c r="A45" s="3" t="inlineStr">
        <is>
          <t>Holdings [Line Items]</t>
        </is>
      </c>
      <c r="B45" s="4" t="inlineStr">
        <is>
          <t xml:space="preserve"> </t>
        </is>
      </c>
    </row>
    <row r="46">
      <c r="A46" s="4" t="inlineStr">
        <is>
          <t>Percent of Net Asset Value</t>
        </is>
      </c>
      <c r="B46" s="6" t="n">
        <v>0.115</v>
      </c>
    </row>
    <row r="47">
      <c r="A47" s="4" t="inlineStr">
        <is>
          <t>Utilities [Member]</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Industrial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ash and Cash Equivalents [Member]</t>
        </is>
      </c>
      <c r="B53" s="4" t="inlineStr">
        <is>
          <t xml:space="preserve"> </t>
        </is>
      </c>
    </row>
    <row r="54">
      <c r="A54" s="3" t="inlineStr">
        <is>
          <t>Holdings [Line Items]</t>
        </is>
      </c>
      <c r="B54" s="4" t="inlineStr">
        <is>
          <t xml:space="preserve"> </t>
        </is>
      </c>
    </row>
    <row r="55">
      <c r="A55" s="4" t="inlineStr">
        <is>
          <t>Percent of Net Asset Value</t>
        </is>
      </c>
      <c r="B55"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11:37Z</dcterms:created>
  <dcterms:modified xmlns:dcterms="http://purl.org/dc/terms/" xmlns:xsi="http://www.w3.org/2001/XMLSchema-instance" xsi:type="dcterms:W3CDTF">2024-12-06T21:11:37Z</dcterms:modified>
</cp:coreProperties>
</file>